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May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02944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Cantor Fitzgerald Infrastructure Fund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</row>
    <row r="8">
      <c r="A8" s="4" t="inlineStr">
        <is>
          <t>Investment Objectives and Practices [Text Block]</t>
        </is>
      </c>
      <c r="B8" s="4" t="inlineStr">
        <is>
          <t xml:space="preserve"> “The Fund’s investment objective is to maximize total return, with an emphasis on current
income.”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23:40:35Z</dcterms:created>
  <dcterms:modified xmlns:dcterms="http://purl.org/dc/terms/" xmlns:xsi="http://www.w3.org/2001/XMLSchema-instance" xsi:type="dcterms:W3CDTF">2025-05-16T23:40:35Z</dcterms:modified>
</cp:coreProperties>
</file>